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MANAGEMENT'S STATEMENT - Note 1" sheetId="6" r:id="rId6"/>
    <s:sheet name="NET LOSS PER SHARE - Note 2" sheetId="7" r:id="rId7"/>
    <s:sheet name="CONCENTRATION OF SALES TO MAJOR" sheetId="8" r:id="rId8"/>
    <s:sheet name="INVENTORY - Note 4" sheetId="9" r:id="rId9"/>
    <s:sheet name="SHARE-BASED COMPENSATION - Note" sheetId="10" r:id="rId10"/>
    <s:sheet name="COMMITMENTS AND CONTINGENCIES -" sheetId="11" r:id="rId11"/>
    <s:sheet name="COMMON STOCK AND WARRANTS - Not" sheetId="12" r:id="rId12"/>
    <s:sheet name="RECENT ACCOUNTING PRONOUNCEMENT" sheetId="13" r:id="rId13"/>
    <s:sheet name="Summary of Significant Accounti" sheetId="14" r:id="rId14"/>
    <s:sheet name="Net Loss Per Share (Tables)" sheetId="15" r:id="rId15"/>
    <s:sheet name="Inventory (Tables)" sheetId="16" r:id="rId16"/>
    <s:sheet name="Share-Based Compensation (Table" sheetId="17" r:id="rId17"/>
    <s:sheet name="Net Loss Per Share (Details)" sheetId="18" r:id="rId18"/>
    <s:sheet name="Net Loss Per Share (Convertible" sheetId="19" r:id="rId19"/>
    <s:sheet name="Concentration of Sales to Maj20" sheetId="20" r:id="rId20"/>
    <s:sheet name="Inventory Components (Details)" sheetId="21" r:id="rId21"/>
    <s:sheet name="Inventory (Narrative) (Details)" sheetId="22" r:id="rId22"/>
    <s:sheet name="Share-Based Compensation (Sched" sheetId="23" r:id="rId23"/>
    <s:sheet name="Shared-Based Compensation (Opti" sheetId="24" r:id="rId24"/>
    <s:sheet name="Share-Based Compensation (Narra" sheetId="25" r:id="rId25"/>
    <s:sheet name="Commitments and Contingencies (" sheetId="26" r:id="rId26"/>
    <s:sheet name="Common Stock and Warrants (Narr" sheetId="27" r:id="rId27"/>
  </s:sheets>
  <s:definedNames/>
  <s:calcPr calcId="124519" calcMode="auto" fullCalcOnLoad="1"/>
</s:workbook>
</file>

<file path=xl/sharedStrings.xml><?xml version="1.0" encoding="utf-8"?>
<sst xmlns="http://schemas.openxmlformats.org/spreadsheetml/2006/main" uniqueCount="223">
  <si>
    <t>Document and Entity Information - shares</t>
  </si>
  <si>
    <t>3 Months Ended</t>
  </si>
  <si>
    <t>Mar. 31, 2016</t>
  </si>
  <si>
    <t>Apr. 22, 2016</t>
  </si>
  <si>
    <t>Document And Entity Information</t>
  </si>
  <si>
    <t>Entity Registrant Name</t>
  </si>
  <si>
    <t>Microvision,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 USD ($) $ in Thousands</t>
  </si>
  <si>
    <t>Dec. 31, 2015</t>
  </si>
  <si>
    <t>Current assets</t>
  </si>
  <si>
    <t>Cash and cash equivalents</t>
  </si>
  <si>
    <t>Accounts receivable, net of allowances of $38 and $38, respectively</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Total current liabilities</t>
  </si>
  <si>
    <t>Deferred revenue, net of current portion</t>
  </si>
  <si>
    <t>Deferred rent, net of current portion</t>
  </si>
  <si>
    <t>Total liabilities</t>
  </si>
  <si>
    <t>Commitments and contingencies (Note 6)</t>
  </si>
  <si>
    <t xml:space="preserve"> </t>
  </si>
  <si>
    <t>Shareholders' equity</t>
  </si>
  <si>
    <t>Preferred stock, par value $0.001; 25,000 shares authorized; 0 and 0 shares issued and outstanding</t>
  </si>
  <si>
    <t>Common stock, par value $0.001; 100,000 shares authorized; 51,494 and 47,423 shares issued and outstanding</t>
  </si>
  <si>
    <t>Additional paid-in capital</t>
  </si>
  <si>
    <t>Accumulated deficit</t>
  </si>
  <si>
    <t>Total shareholders' equity (deficit)</t>
  </si>
  <si>
    <t>Total liabilities and shareholders' equity (Deficit)</t>
  </si>
  <si>
    <t>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Mar. 31, 2015</t>
  </si>
  <si>
    <t>Income Statement [Abstract]</t>
  </si>
  <si>
    <t>Product revenue</t>
  </si>
  <si>
    <t>Royalty revenue</t>
  </si>
  <si>
    <t>Contract revenue</t>
  </si>
  <si>
    <t>Total revenue</t>
  </si>
  <si>
    <t>Cost of product revenue</t>
  </si>
  <si>
    <t>Cost of contract revenue</t>
  </si>
  <si>
    <t>Total cost of revenue</t>
  </si>
  <si>
    <t>Gross profit</t>
  </si>
  <si>
    <t>Research and development expense</t>
  </si>
  <si>
    <t>Sales, marketing, general and administrative expense</t>
  </si>
  <si>
    <t>Total operating expenses</t>
  </si>
  <si>
    <t>Loss from operations</t>
  </si>
  <si>
    <t>Other income, net</t>
  </si>
  <si>
    <t>Net loss</t>
  </si>
  <si>
    <t>Net loss per share - basic and diluted</t>
  </si>
  <si>
    <t>Weighted-average shares outstanding - basic and diluted</t>
  </si>
  <si>
    <t>Consolidated Statements of Cash Flows - USD ($) $ in Thousands</t>
  </si>
  <si>
    <t>Cash flows from operating activities</t>
  </si>
  <si>
    <t>Adjustments to reconcile net loss to net cash provided by (used in) operating activities:</t>
  </si>
  <si>
    <t>Depreciation</t>
  </si>
  <si>
    <t>Amortization of intangible assets</t>
  </si>
  <si>
    <t>Non-cash share-based compensation expense</t>
  </si>
  <si>
    <t>Inventory write-downs</t>
  </si>
  <si>
    <t>Other non-cash adjustments</t>
  </si>
  <si>
    <t>Change in:</t>
  </si>
  <si>
    <t>Accounts receivable, net</t>
  </si>
  <si>
    <t>Other current and non-current assets</t>
  </si>
  <si>
    <t>Billings on uncompleted contracts in excess of related costs</t>
  </si>
  <si>
    <t>Net cash provided by (used in) operating activities</t>
  </si>
  <si>
    <t>Cash flows from investing activities</t>
  </si>
  <si>
    <t>Purchases of property and equipment</t>
  </si>
  <si>
    <t>Net cash used in investing activities</t>
  </si>
  <si>
    <t>Cash flows from financing activities</t>
  </si>
  <si>
    <t>Net proceeds from issuance of common stock and warrants</t>
  </si>
  <si>
    <t>Net cash provided by financing activities</t>
  </si>
  <si>
    <t>Change in cash and cash equivalents</t>
  </si>
  <si>
    <t>Cash and cash equivalents, at beginning of period</t>
  </si>
  <si>
    <t>Cash and cash equivalents, at end of period</t>
  </si>
  <si>
    <t>Supplemental schedule of non-cash investing and financing activities</t>
  </si>
  <si>
    <t>Non-cash additions to property and equipment</t>
  </si>
  <si>
    <t>MANAGEMENT'S STATEMENT - Note 1</t>
  </si>
  <si>
    <t>Management Disclosure</t>
  </si>
  <si>
    <t xml:space="preserve">1. MANAGEMENTS STATEMENT The Condensed Consolidated Balance Sheets
as of March 31, 2016, the Condensed Consolidated Statements of Operations for the three months ended March 31, 2016 and 2015,
and Condensed Consolidated Statements of Cash Flows for the three months ended March 31, 2016 and 2015, have been prepared by
MicroVision, Inc. ("we" or "our") and have not been audited. In the opinion of management, all adjustments
necessary to state fairly the financial position at March 31, 2016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5. The results of operations
for the three months ended March 31, 2016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licensing activities and product
and component sales. At March 31, 2016, we had $11.2 million in cash and cash equivalents. Based on our current operating plan, and assuming
no additional funds from our existing At-the-Market (ATM) facility discussed in Note 7, we anticipate that we have sufficient cash
and cash equivalents to fund our operations through December 2016. We will require additional cash to fund our operating plan past
that time. We plan to obtain additional cash through the issuance of equity or debt securities and/or product sales and licensing
activities. There can be no assurance that additional cash will be available or that, if available, it will be available on terms
acceptable to us on a timely basis. If adequate funds are not available on a timely basis, we intend to consider limiting our operations
substantially. This limitation of operations could include reducing our planned investment in our production capacities or research
and development projects, staff, operating costs, or capital expenditures. We are introducing new technology into an
emerging market which creates significant uncertainty about our ability to accurately project revenue, costs and cash flows. Our
capital requirements will depend on many factors, including, but not limited to, the rate at which original design manufacturers
(ODMs) or original equipment manufacturers (OEMs) introduce products incorporating our PicoP® scanning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We have received a report from our independent
registered public accounting firm regarding the consolidated financial statements for the year ended December 31, 2015 that includes
an explanatory paragraph expressing substantial doubt about our ability to continue as a going concern. The consolidated financial
statements are prepared assuming we will continue as a going concern. </t>
  </si>
  <si>
    <t>NET LOSS PER SHARE - Note 2</t>
  </si>
  <si>
    <t>Earnings Per Share [Abstract]</t>
  </si>
  <si>
    <t>Net Loss Per Share - Note 2</t>
  </si>
  <si>
    <t xml:space="preserve">2. NET LOSS PER SHARE Basic net loss per share is calculated using
the weighted-average number of common shares outstanding during the periods. Diluted net loss per share is calculated using the
weighted-average number of common shares outstanding and the dilutive effect of all potentially dilutive securities, including
common stock equivalents and convertible securities. Diluted net loss per share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Three Months Ended
March 31,
2016 2015
Numerator:
Net loss available for common shareholders - basic and diluted $ (3,556) $ (3,962)
Denominator:
Weighted-average common shares outstanding - basic and diluted 47,566 44,963
Net loss per share - basic and diluted $ (0.07) $ (0.09) On March 31, 2016 and 2015, we excluded the
following convertible securities from diluted net loss per share, as the effect of including them would have been anti-dilutive:
options and warrants exercisable into a total of 8,172,000 and 7,885,000 shares of common stock, respectively, and 60,000 and 60,000
nonvested equity shares, respectively. </t>
  </si>
  <si>
    <t>CONCENTRATION OF SALES TO MAJOR CUSTOMERS - Note 4</t>
  </si>
  <si>
    <t>Risks and Uncertainties [Abstract]</t>
  </si>
  <si>
    <t>CONCENTRATION OF CREDIT RISK AND MAJOR CUSTOMERS AND SUPPLIERS - Note 3</t>
  </si>
  <si>
    <t xml:space="preserve">3.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March 31, 2016, our cash and cash equivalents are comprised of short-term highly rated money market savings
accounts. Concentration of major customers and suppliers
For the three months ended March 31, 2016,
one commercial customer accounted for 90% of our total revenue and 100% of our net accounts receivable balance at March 31, 2016.
For the three months ended March 31, 2015, the same commercial customer accounted for approximately 97% of our total revenue and
approximately 99% of our net accounts receivable balance at March 31, 2015.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liveries, any of which
could adversely affect our financial condition and operating results. </t>
  </si>
  <si>
    <t>INVENTORY - Note 4</t>
  </si>
  <si>
    <t>Inventory Disclosure</t>
  </si>
  <si>
    <t>Inventory - Note 4</t>
  </si>
  <si>
    <t xml:space="preserve">4. INVENTORY Inventory consists of the following:
March 31, December 31,
( in thousands 2016 2015
Raw materials $ 639 $ 232
Finished goods 267 630
$ 906 $ 862 Our inventory consists of raw materials
and finished goods assemblies. Inventory is stated at the lower of cost and net realizable value.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At March 31, 2016 and December 31, 2015, we recorded aggregate write-downs
of $7.1 million and $6.9 million, respectively, offsetting inventory deemed to be obsolete or scrap inventory. From time to time,
we may enter into arrangements to sell the obsolete or scrap inventory, or enter into consignment agreements with third parties
to sell the units, resulting in a gain in the period such transactions are realized. </t>
  </si>
  <si>
    <t>SHARE-BASED COMPENSATION - Note 5</t>
  </si>
  <si>
    <t>Disclosure Of Compensation Related Costs</t>
  </si>
  <si>
    <t>Share-Based Compensation - Note 5</t>
  </si>
  <si>
    <t xml:space="preserve">5. SHARE-BASED COMPENSATION We issue share-based compensation to employees
in the form of options exercisable into our common stock and restricted shares of our common stock. We account for equity instruments
issued to employees using the straight-line attribution method of allocating the fair value of share-based compensation expense
over the requisite service period of the related award. We determine the fair value of options using the Black-Scholes option pricing
model with estimates of option lives, stock price volatility and interest rates, expensed over the periods of service, allowing
for pre-vest forfeitures. The fair value of restricted shares is determined by the closing price of our common stock on the NASDAQ
Global Market on the date of grant. Changes in the estimated inputs, or using other option valuation methods, could result in materially
different option values and share-based compensation expense. The following table shows the amount of share-based
compensation expense included in each line item of the statements of operations:
Three Months Ended
(in thousands) March 31,
Share-based compensation expense 2016 2015
Cost of product revenue $ 10 $ 4
Research and development expense 83 47
Sales, marketing, general and administrative expense 207 139
$ 300 $ 190 Options activity and positions The following table summarizes shares, weighted-average
exercise price, weighted-average remaining contractual term and aggregate intrinsic value of options outstanding and options exercisable
as of March 31, 2016:
Weighted-
Weighted- Average
Average Remaining Aggregate
Exercise Contractual Intrinsic
Options Shares Price Term (years) Value
Outstanding as of March 31, 2016 3,133,000 $ 5.51 7.1 $ 120,000
Exercisable as of March 31, 2016 1,580,000 $ 8.37 5.6 $ 65,000 As of March 31, 2016, our unamortized share-based
employee compensation related to stock options was $2.1 million which we plan to amortize over the next 2.8 years and our unamortized
share-based compensation related to the restricted stock units was $36,000 which we plan to amortize over the next 0.2 years. </t>
  </si>
  <si>
    <t>COMMITMENTS AND CONTINGENCIES - Note 6</t>
  </si>
  <si>
    <t>Commitments And Contingencies Disclosure Footnote</t>
  </si>
  <si>
    <t>Commitments and Contingencies - Note 6</t>
  </si>
  <si>
    <t xml:space="preserve">6. COMMITMENTS AND CONTINGENCIES Litigation 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contest the claim and are defending against
it. An adverse outcome of these proceedings could materially and adversely affect our financial condition. At this stage, we cannot
predict the likelihood of an unfavorable outcome or the range of potential loss. We are also subject to various claims and
pending or threatened lawsuits in the normal course of business. We are not currently party to any other legal proceedings that
we believe are reasonably possible to have a material adverse effect on our financial position, results of operations or cash flows. Adverse purchase commitments As of March 31, 2016, we had $500,000 accrued
for commitments to purchase materials for the SHOWWX TM </t>
  </si>
  <si>
    <t>COMMON STOCK AND WARRANTS - Note 7</t>
  </si>
  <si>
    <t>Common Stock And Warrants - Note 7</t>
  </si>
  <si>
    <t xml:space="preserve">7. COMMON STOCK AND WARRANTS In
March 2016, we raised $6.9 million before issuance costs of approximately $650,000 from the sale of 4.1 million shares of common
stock in an underwritten public offering. The financing includes a provision that restricts us from selling additional equity
until June 20, 2016 without the permission of the underwriter. During
the year ended December 31, 2015, we received $3.3 million from the exercise of warrants to purchase 1.5 million shares of our
common stock, which warrants were issued in connection with earlier financing transactions. In May 2015,
we entered into an ATM agreement with Meyers Associates, L.P. Under the terms of the agreement, we may, from time to time, at
our discretion, offer and sell shares of our common stock having an aggregate value of up to $6.0 million. During the three months
ended March 31, 2016, there were no proceeds from our ATM facility. As of March 31, 2016, we have received gross proceeds of approximately
$2.3 million before issuance costs of approximately $85,000 from the sale of 742,000 shares of our common stock. During the
three months ended March 31, 2015, we received gross proceeds of $1.0 million as part of an ATM agreement we entered into with
Meyers Associates, L.P. in June 2014. We completed sales under this agreement, having received total proceeds of $4.5 million
before issuance costs of approximately $206,000 from the sale of 2.0 million shares of our common stock. </t>
  </si>
  <si>
    <t>RECENT ACCOUNTING PRONOUNCEMENTS - Note 8</t>
  </si>
  <si>
    <t>Accounting Changes and Error Corrections [Abstract]</t>
  </si>
  <si>
    <t xml:space="preserve">8. RECENT ACCOUNTING PRONOUNCEMENTS In March 2016, the Financial Accounting Standards
Board (FASB) issued Accounting Standards Update No. 2016-09 (ASU 2016-09), Improvements to Employee Share-Based Payment Accounting.
ASU 2016-09 simplifies several aspects of the accounting for share-based payment award transactions including a) income tax consequences;
b) classification of awards as either equity or liabilities; and c) classification on the statement of cash flows. ASU 2016-09
is effective for public entities in the fiscal years beginning after December 15, 2016, and for interim periods within those fiscal
years. Various elements of the amendments will be applied using either a modified retrospective transition method, retrospectively,
or prospectively. Early adoption is permitted. We are currently evaluating the impact the adoption of this standard will have on
our financial statements. In February 2016, the FASB issued Accounting
Standards Update No. 2016-02 (ASU 2016-02), Leases (Topic 842). ASU 2016-0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principal difference from previous guidance is that the lease assets and lease liabilities arising from operating leases should
be recognized in the balance sheet.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re currently evaluating the
impact that the adoption of this standard will have on our financial statements. In November 2015, the FASB issued Accounting
Standards Update No. 2015-17 (ASU 2015-17), Income Taxes: Balance Sheet Classification of Deferred Taxes. ASU 2015-17 eliminates
the current requirement to present deferred tax liabilities and assets as current and non-current on the balance sheet and requires
that all deferred tax liabilities and asset, and any related valuation allowance, be classified as non-current on the balance sheet.
ASU 2015-17 is effective for public entities in fiscal years beginning after December 15, 2016, and for the interim periods within
those fiscal years. The new guidance can be applied retrospectively or prospectively and early adoption is permitted. We do not
expect the implementation of this standard to have a material effect on our financial statements. In July 2015, the FASB issued Accounting Standards
Update No. 2015-11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predictable costs of completion, disposal,
and transportation. The new guidance must be applied on a prospective basis and is effective for fiscal years beginning after December
15, 2015, and interim periods within those years, with early adoption permitted. The implementation of this standard did not have
a material effect on our financial statements. In August 2014, the FASB issued Accounting
Standards Update No. 2014-15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will be effective for annual periods ending
after December 15, 2016, and interim periods thereafter, with early adoption permitted. We do not expect the implementation of
this standard to have a material effect on our financial statements. In May 2014, FASB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enerally accepted accounting principles
of the United Stat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defer the effective date of this update for one year. ASU 2014-09 will be effective in the first quarter of fiscal 2018
and may be applied on a full retrospective or modified retrospective approach. We have not yet selected a transition method and
we are currently evaluating the effect that the updated standard will have on our financial statements. </t>
  </si>
  <si>
    <t>Summary of Significant Accounting Policies (Policies)</t>
  </si>
  <si>
    <t>Notes to Financial Statements</t>
  </si>
  <si>
    <t>Management's Statement</t>
  </si>
  <si>
    <t xml:space="preserve">The Condensed Consolidated Balance Sheets
as of March 31, 2016, the Condensed Consolidated Statements of Operations for the three months ended March 31, 2016 and 2015, and
Condensed Consolidated Statements of Cash Flows for the three months ended March 31, 2016 and 2015, have been prepared by MicroVision,
Inc. ("we" or "our") and have not been audited. In the opinion of management, all adjustments necessary to
state fairly the financial position at March 31, 2016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15. The results of operations for the three
months ended March 31, 2016 are not necessarily indicative of the operating results that may be attained for the entire fiscal
year. We have incurred significant losses since
inception. We have funded our operations to date primarily through the sale of common stock, convertible preferred stock, warrants,
the issuance of convertible debt and, to a lesser extent, from development contract revenues, licensing activities and product
and component sales. At March 31, 2016, we had $11.2 million in cash and cash equivalents. Based on our current operating plan, and assuming
no additional funds from our existing At-the-Market (ATM) facility discussed in Note 7, we anticipate that we have sufficient cash
and cash equivalents to fund our operations through December 2016. We will require additional cash to fund our operating plan past
that time. We plan to obtain additional cash through the issuance of equity or debt securities and/or product sales and licensing
activities. There can be no assurance that additional cash will be available or that, if available, it will be available on terms
acceptable to us on a timely basis. If adequate funds are not available on a timely basis, we intend to consider limiting our operations
substantially. This limitation of operations could include reducing our planned investment in our production capacities or research
and development projects, staff, operating costs, or capital expenditures. We are introducing new technology into an
emerging market which creates significant uncertainty about our ability to accurately project revenue, costs and cash flows. Our
capital requirements will depend on many factors, including, but not limited to, the rate at which original design manufacturers
(ODMs) or original equipment manufacturers (OEMs) introduce products incorporating our PicoP® scanning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We have received a report from our independent
registered public accounting firm regarding the consolidated financial statements for the year ended December 31, 2015 that includes
an explanatory paragraph expressing substantial doubt about our ability to continue as a going concern. The consolidated financial
statements are prepared assuming we will continue as a going concern. </t>
  </si>
  <si>
    <t>Net Loss Per Share</t>
  </si>
  <si>
    <t xml:space="preserve">Basic net loss per share is calculated using
the weighted-average number of common shares outstanding during the periods. Diluted net loss per share is calculated using the
weighted-average number of common shares outstanding and the dilutive effect of all potentially dilutive securities, including
common stock equivalents and convertible securities. Diluted net loss per share is equal to basic net loss per share because the
effect of dilutive securities outstanding during the periods, including options and warrants computed using the treasury stock
method, is anti-dilutive. </t>
  </si>
  <si>
    <t xml:space="preserve">Our inventory consists of raw materials
and finished goods assemblies. Inventory is stated at the lower of cost and net realizable value. Management
periodically assesses the need to account for obsolescence of inventory and adjusts the carrying value of inventory to its
net realizable value when required. In addition, we reduce the value of our inventory
to its estimated scrap value when management determines that it is not probable that the inventory will be consumed through the
normal course of business during the next twelve months. At March 31, 2016 and December 31, 2015, we recorded aggregate write-downs
of $7.1 million and $6.9 million, respectively, offsetting inventory deemed to be obsolete or scrap inventory. From time to time,
we may enter into arrangements to sell the obsolete or scrap inventory, or enter into consignment agreements with third parties
to sell the units, resulting in a gain in the period such transactions are realized. </t>
  </si>
  <si>
    <t>Share-based Compensation</t>
  </si>
  <si>
    <t xml:space="preserve">We issue share-based compensation to employees
in the form of options exercisable into our common stock and restricted shares of our common stock. We account for equity instruments
issued to employees using the straight-line attribution method of allocating the fair value of share-based compensation expense
over the requisite service period of the related award. We determine the fair value of options using the Black-Scholes option pricing
model with estimates of option lives, stock price volatility and interest rates, expensed over the periods of service, allowing
for pre-vest forfeitures. The fair value of restricted shares is determined by the closing price of our common stock on the NASDAQ
Global Market on the date of grant. Changes in the estimated inputs, or using other option valuation methods, could result in materially
different option values and share-based compensation expense. </t>
  </si>
  <si>
    <t>Net Loss Per Share (Tables)</t>
  </si>
  <si>
    <t>Net Loss Per Share Tables</t>
  </si>
  <si>
    <t xml:space="preserve">The components of basic and diluted net loss
per share were as follows (in thousands, except loss per share data):
Three Months Ended
March 31,
2016 2015
Numerator:
Net loss available for common shareholders - basic and diluted $ (3,556) $ (3,962)
Denominator:
Weighted-average common shares outstanding - basic and diluted 47,566 44,963
Net loss per share - basic and diluted $ (0.07) $ (0.09) </t>
  </si>
  <si>
    <t>Inventory (Tables)</t>
  </si>
  <si>
    <t>Inventory Tables</t>
  </si>
  <si>
    <t xml:space="preserve">Inventory consists of the following:
March 31, December 31,
( in thousands 2016 2015
Raw materials $ 639 $ 232
Finished goods 267 630
$ 906 $ 862 </t>
  </si>
  <si>
    <t>Share-Based Compensation (Tables)</t>
  </si>
  <si>
    <t>Share-based Compensation Tables</t>
  </si>
  <si>
    <t>Stock-based employee compensation expense</t>
  </si>
  <si>
    <t xml:space="preserve">The following table shows the amount of share-based
compensation expense included in each line item of the statements of operations:
Three Months Ended
(in thousands) March 31,
Share-based compensation expense 2016 2015
Cost of product revenue $ 10 $ 4
Research and development expense 83 47
Sales, marketing, general and administrative expense 207 139
$ 300 $ 190 </t>
  </si>
  <si>
    <t>Options activity and positions</t>
  </si>
  <si>
    <t xml:space="preserve">The following table summarizes shares, weighted-average
exercise price, weighted-average remaining contractual term and aggregate intrinsic value of options outstanding and options exercisable
as of March 31, 2016:
Weighted-
Weighted- Average
Average Remaining Aggregate
Exercise Contractual Intrinsic
Options Shares Price Term (years) Value
Outstanding as of March 31, 2016 3,133,000 $ 5.51 7.1 $ 120,000
Exercisable as of March 31, 2016 1,580,000 $ 8.37 5.6 $ 65,000 </t>
  </si>
  <si>
    <t>Net Loss Per Share (Details) - USD ($) $ / shares in Units, shares in Thousands, $ in Thousands</t>
  </si>
  <si>
    <t>Numerator:</t>
  </si>
  <si>
    <t>Net loss available for common shareholders - basic and diluted</t>
  </si>
  <si>
    <t>Denominator:</t>
  </si>
  <si>
    <t>Net Loss Per Share (Convertible Securities and Options Excluded Narrative) (Details) - shares</t>
  </si>
  <si>
    <t>Options and Private Warrants Exercisable</t>
  </si>
  <si>
    <t>Anti-dilutive shares</t>
  </si>
  <si>
    <t>Nonvested Equity Shares</t>
  </si>
  <si>
    <t>Concentration of Sales to Major Customers (Narrative) (Details)</t>
  </si>
  <si>
    <t>Customer Revenue Concentration</t>
  </si>
  <si>
    <t>Concentration Risk, Percentage</t>
  </si>
  <si>
    <t>90.00%</t>
  </si>
  <si>
    <t>97.00%</t>
  </si>
  <si>
    <t>Accounts Receivable Concentration</t>
  </si>
  <si>
    <t>100.00%</t>
  </si>
  <si>
    <t>99.00%</t>
  </si>
  <si>
    <t>Inventory Components (Details) - USD ($) $ in Thousands</t>
  </si>
  <si>
    <t>Inventory Components Details</t>
  </si>
  <si>
    <t>Raw materials</t>
  </si>
  <si>
    <t>Finished goods</t>
  </si>
  <si>
    <t>Inventory, net</t>
  </si>
  <si>
    <t>Inventory (Narrative) (Details) - USD ($) $ in Millions</t>
  </si>
  <si>
    <t>Inventory Narrative Details</t>
  </si>
  <si>
    <t>Inventory allowance</t>
  </si>
  <si>
    <t>Share-Based Compensation (Schedule Of Stock-Based Compensation Expense By Statement Of Operations) (Details) - USD ($) $ in Thousands</t>
  </si>
  <si>
    <t>Share-based employee compensation expense</t>
  </si>
  <si>
    <t>Shared-Based Compensation (Options Activity and Position) (Details)</t>
  </si>
  <si>
    <t>Mar. 31, 2016USD ($)$ / sharesshares</t>
  </si>
  <si>
    <t>Shared-based Compensation Options Activity And Position Details</t>
  </si>
  <si>
    <t>Outstanding shares | shares</t>
  </si>
  <si>
    <t>Weighted-average exercise price of options outstanding | $ / shares</t>
  </si>
  <si>
    <t>Weighted-average remaining contractual term (in years) of options outstanding</t>
  </si>
  <si>
    <t>7 years 36 days</t>
  </si>
  <si>
    <t>Aggregate intrinsic value of options outstanding | $</t>
  </si>
  <si>
    <t>Exercisable shares | shares</t>
  </si>
  <si>
    <t>Weighted-average exercise price of options exercisable | $ / shares</t>
  </si>
  <si>
    <t>Weighted-average remaining contractual term (in years) of options exercisable</t>
  </si>
  <si>
    <t>5 years 216 days</t>
  </si>
  <si>
    <t>Aggregate intrinsic value of options exercisable | $</t>
  </si>
  <si>
    <t>Share-Based Compensation (Narrative) (Details)</t>
  </si>
  <si>
    <t>Mar. 31, 2016USD ($)</t>
  </si>
  <si>
    <t>Employee Stock Options</t>
  </si>
  <si>
    <t>Unamortized share-based employee compensation expense</t>
  </si>
  <si>
    <t>Weighted-average service period, years</t>
  </si>
  <si>
    <t>2 years 288 days</t>
  </si>
  <si>
    <t>Restricted Stock Rights</t>
  </si>
  <si>
    <t>72 days</t>
  </si>
  <si>
    <t>Commitments and Contingencies (Adverse Purchase Commitments Narrative) (Details)</t>
  </si>
  <si>
    <t>Commitments And Contingencies Adverse Purchase Commitments Narrative Details</t>
  </si>
  <si>
    <t>Accrued liability for loss on commitments to purchase materials to support production of PicoP based products</t>
  </si>
  <si>
    <t>Common Stock and Warrants (Narrative) (Details) - USD ($)</t>
  </si>
  <si>
    <t>1 Months Ended</t>
  </si>
  <si>
    <t>12 Months Ended</t>
  </si>
  <si>
    <t>May. 31, 2015</t>
  </si>
  <si>
    <t>Common Stock And Warrants Narrative Details</t>
  </si>
  <si>
    <t>Number of shares of common stock issued</t>
  </si>
  <si>
    <t>Cash received from stock sale, before issuance costs</t>
  </si>
  <si>
    <t>Stock issuance costs</t>
  </si>
  <si>
    <t>Warrant terms and provisions</t>
  </si>
  <si>
    <t xml:space="preserve">In May 2015, we entered into an ATM agreement with Meyers Associates,
L.P. Under the terms of the agreement, we may, from time to time, at our discretion, offer and sell shares of our common stock
having an aggregate value of up to $6.0 million. During the three months ended March 31, 2016, there were no proceeds from our
ATM facility. As of March 31, 2016, we have received gross proceeds of approximately $2.3 million before issuance costs of approximately
$85,000 from the sale of 742,000 shares of our common stock. </t>
  </si>
  <si>
    <t xml:space="preserve">In
March 2016, we raised $6.9 million before issuance costs of approximately $650,000 from the sale of 4.1 million shares of common
stock in an underwritten public offering. The financing includes a provision that restricts us from selling additional equity
until June 20, 2016 without the permission of the underwriter. </t>
  </si>
  <si>
    <t xml:space="preserve">During the three months ended March 31, 2015,
we received gross proceeds of $1.0 million as part of an ATM agreement we entered into with Meyers Associates, L.P. in June 2014.
We completed sales under this agreement, having received total proceeds of $4.5 million before issuance costs of approximately
$206,000 from the sale of 2.0 million shares of our common stock. </t>
  </si>
  <si>
    <t xml:space="preserve">During
the year ended December 31, 2015, we received $3.3 million from the exercise of warrants to purchase 1.5 million shares of our
common stock, which warrants were issued in connection with earlier financing transactions.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657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51494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39</v>
      </c>
      <c s="2" r="B1" t="s">
        <v>1</v>
      </c>
    </row>
    <row r="2" spans="1:2">
      <c s="2" r="B2" t="s">
        <v>2</v>
      </c>
    </row>
    <row r="3" spans="1:2">
      <c s="3" r="A3" t="s">
        <v>140</v>
      </c>
    </row>
    <row r="4" spans="1:2">
      <c s="4" r="A4" t="s">
        <v>141</v>
      </c>
      <c s="4" r="B4" t="s">
        <v>142</v>
      </c>
    </row>
    <row r="5" spans="1:2">
      <c s="4" r="A5" t="s">
        <v>143</v>
      </c>
      <c s="4" r="B5" t="s">
        <v>144</v>
      </c>
    </row>
    <row r="6" spans="1:2">
      <c s="4" r="A6" t="s">
        <v>32</v>
      </c>
      <c s="4" r="B6" t="s">
        <v>145</v>
      </c>
    </row>
    <row r="7" spans="1:2">
      <c s="4" r="A7" t="s">
        <v>146</v>
      </c>
      <c s="4" r="B7"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154</v>
      </c>
      <c s="2" r="B1" t="s">
        <v>1</v>
      </c>
    </row>
    <row r="2" spans="1:2">
      <c s="2" r="B2" t="s">
        <v>2</v>
      </c>
    </row>
    <row r="3" spans="1:2">
      <c s="3" r="A3" t="s">
        <v>155</v>
      </c>
    </row>
    <row r="4" spans="1:2">
      <c s="4" r="A4" t="s">
        <v>156</v>
      </c>
      <c s="4" r="B4" t="s">
        <v>157</v>
      </c>
    </row>
    <row r="5" spans="1:2">
      <c s="4" r="A5" t="s">
        <v>158</v>
      </c>
      <c s="4" r="B5"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0</v>
      </c>
      <c s="2" r="B1" t="s">
        <v>1</v>
      </c>
    </row>
    <row r="2" spans="1:3">
      <c s="2" r="B2" t="s">
        <v>2</v>
      </c>
      <c s="2" r="C2" t="s">
        <v>68</v>
      </c>
    </row>
    <row r="3" spans="1:3">
      <c s="3" r="A3" t="s">
        <v>161</v>
      </c>
    </row>
    <row r="4" spans="1:3">
      <c s="4" r="A4" t="s">
        <v>162</v>
      </c>
      <c s="7" r="B4" t="n">
        <v>-3556</v>
      </c>
      <c s="7" r="C4" t="n">
        <v>-3962</v>
      </c>
    </row>
    <row r="5" spans="1:3">
      <c s="3" r="A5" t="s">
        <v>163</v>
      </c>
    </row>
    <row r="6" spans="1:3">
      <c s="4" r="A6" t="s">
        <v>85</v>
      </c>
      <c s="6" r="B6" t="n">
        <v>47566</v>
      </c>
      <c s="6" r="C6" t="n">
        <v>44963</v>
      </c>
    </row>
    <row r="7" spans="1:3">
      <c s="4" r="A7" t="s">
        <v>84</v>
      </c>
      <c s="9" r="B7" t="n">
        <v>-0.07000000000000001</v>
      </c>
      <c s="9" r="C7" t="n">
        <v>-0.0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v>
      </c>
      <c s="2" r="C2" t="s">
        <v>68</v>
      </c>
    </row>
    <row r="3" spans="1:3">
      <c s="4" r="A3" t="s">
        <v>165</v>
      </c>
    </row>
    <row r="4" spans="1:3">
      <c s="4" r="A4" t="s">
        <v>166</v>
      </c>
      <c s="6" r="B4" t="n">
        <v>8172000</v>
      </c>
      <c s="6" r="C4" t="n">
        <v>7885000</v>
      </c>
    </row>
    <row r="5" spans="1:3">
      <c s="4" r="A5" t="s">
        <v>167</v>
      </c>
    </row>
    <row r="6" spans="1:3">
      <c s="4" r="A6" t="s">
        <v>166</v>
      </c>
      <c s="6" r="B6" t="n">
        <v>60000</v>
      </c>
      <c s="6" r="C6" t="n">
        <v>6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1209</v>
      </c>
      <c s="7" r="C3" t="n">
        <v>7888</v>
      </c>
    </row>
    <row r="4" spans="1:3">
      <c s="4" r="A4" t="s">
        <v>31</v>
      </c>
      <c s="6" r="B4" t="n">
        <v>996</v>
      </c>
      <c s="6" r="C4" t="n">
        <v>1687</v>
      </c>
    </row>
    <row r="5" spans="1:3">
      <c s="4" r="A5" t="s">
        <v>32</v>
      </c>
      <c s="6" r="B5" t="n">
        <v>906</v>
      </c>
      <c s="6" r="C5" t="n">
        <v>862</v>
      </c>
    </row>
    <row r="6" spans="1:3">
      <c s="4" r="A6" t="s">
        <v>33</v>
      </c>
      <c s="6" r="B6" t="n">
        <v>590</v>
      </c>
      <c s="6" r="C6" t="n">
        <v>638</v>
      </c>
    </row>
    <row r="7" spans="1:3">
      <c s="4" r="A7" t="s">
        <v>34</v>
      </c>
      <c s="6" r="B7" t="n">
        <v>13701</v>
      </c>
      <c s="6" r="C7" t="n">
        <v>11075</v>
      </c>
    </row>
    <row r="8" spans="1:3">
      <c s="4" r="A8" t="s">
        <v>35</v>
      </c>
      <c s="6" r="B8" t="n">
        <v>1537</v>
      </c>
      <c s="6" r="C8" t="n">
        <v>1669</v>
      </c>
    </row>
    <row r="9" spans="1:3">
      <c s="4" r="A9" t="s">
        <v>36</v>
      </c>
      <c s="6" r="B9" t="n">
        <v>435</v>
      </c>
      <c s="6" r="C9" t="n">
        <v>435</v>
      </c>
    </row>
    <row r="10" spans="1:3">
      <c s="4" r="A10" t="s">
        <v>37</v>
      </c>
      <c s="6" r="B10" t="n">
        <v>813</v>
      </c>
      <c s="6" r="C10" t="n">
        <v>845</v>
      </c>
    </row>
    <row r="11" spans="1:3">
      <c s="4" r="A11" t="s">
        <v>38</v>
      </c>
      <c s="6" r="B11" t="n">
        <v>18</v>
      </c>
      <c s="6" r="C11" t="n">
        <v>18</v>
      </c>
    </row>
    <row r="12" spans="1:3">
      <c s="4" r="A12" t="s">
        <v>39</v>
      </c>
      <c s="6" r="B12" t="n">
        <v>16504</v>
      </c>
      <c s="6" r="C12" t="n">
        <v>14042</v>
      </c>
    </row>
    <row r="13" spans="1:3">
      <c s="3" r="A13" t="s">
        <v>40</v>
      </c>
    </row>
    <row r="14" spans="1:3">
      <c s="4" r="A14" t="s">
        <v>41</v>
      </c>
      <c s="6" r="B14" t="n">
        <v>2354</v>
      </c>
      <c s="6" r="C14" t="n">
        <v>2183</v>
      </c>
    </row>
    <row r="15" spans="1:3">
      <c s="4" r="A15" t="s">
        <v>42</v>
      </c>
      <c s="6" r="B15" t="n">
        <v>3882</v>
      </c>
      <c s="6" r="C15" t="n">
        <v>3399</v>
      </c>
    </row>
    <row r="16" spans="1:3">
      <c s="4" r="A16" t="s">
        <v>43</v>
      </c>
      <c s="6" r="B16" t="n">
        <v>1203</v>
      </c>
      <c s="6" r="C16" t="n">
        <v>2122</v>
      </c>
    </row>
    <row r="17" spans="1:3">
      <c s="4" r="A17" t="s">
        <v>44</v>
      </c>
      <c s="6" r="B17" t="n">
        <v>7439</v>
      </c>
      <c s="6" r="C17" t="n">
        <v>7704</v>
      </c>
    </row>
    <row r="18" spans="1:3">
      <c s="4" r="A18" t="s">
        <v>45</v>
      </c>
      <c s="6" r="B18" t="n">
        <v>5903</v>
      </c>
      <c s="6" r="C18" t="n">
        <v>6149</v>
      </c>
    </row>
    <row r="19" spans="1:3">
      <c s="4" r="A19" t="s">
        <v>46</v>
      </c>
      <c s="6" r="B19" t="n">
        <v>304</v>
      </c>
      <c s="6" r="C19" t="n">
        <v>342</v>
      </c>
    </row>
    <row r="20" spans="1:3">
      <c s="4" r="A20" t="s">
        <v>47</v>
      </c>
      <c s="7" r="B20" t="n">
        <v>13646</v>
      </c>
      <c s="6" r="C20" t="n">
        <v>14195</v>
      </c>
    </row>
    <row r="21" spans="1:3">
      <c s="4" r="A21" t="s">
        <v>48</v>
      </c>
      <c s="4" r="B21" t="s">
        <v>49</v>
      </c>
    </row>
    <row r="22" spans="1:3">
      <c s="3" r="A22" t="s">
        <v>50</v>
      </c>
    </row>
    <row r="23" spans="1:3">
      <c s="4" r="A23" t="s">
        <v>51</v>
      </c>
      <c s="7" r="B23" t="n">
        <v>0</v>
      </c>
      <c s="6" r="C23" t="n">
        <v>0</v>
      </c>
    </row>
    <row r="24" spans="1:3">
      <c s="4" r="A24" t="s">
        <v>52</v>
      </c>
      <c s="6" r="B24" t="n">
        <v>51</v>
      </c>
      <c s="6" r="C24" t="n">
        <v>47</v>
      </c>
    </row>
    <row r="25" spans="1:3">
      <c s="4" r="A25" t="s">
        <v>53</v>
      </c>
      <c s="6" r="B25" t="n">
        <v>489734</v>
      </c>
      <c s="6" r="C25" t="n">
        <v>483171</v>
      </c>
    </row>
    <row r="26" spans="1:3">
      <c s="4" r="A26" t="s">
        <v>54</v>
      </c>
      <c s="6" r="B26" t="n">
        <v>-486927</v>
      </c>
      <c s="6" r="C26" t="n">
        <v>-483371</v>
      </c>
    </row>
    <row r="27" spans="1:3">
      <c s="4" r="A27" t="s">
        <v>55</v>
      </c>
      <c s="6" r="B27" t="n">
        <v>2858</v>
      </c>
      <c s="6" r="C27" t="n">
        <v>-153</v>
      </c>
    </row>
    <row r="28" spans="1:3">
      <c s="4" r="A28" t="s">
        <v>56</v>
      </c>
      <c s="7" r="B28" t="n">
        <v>16504</v>
      </c>
      <c s="7" r="C28" t="n">
        <v>14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168</v>
      </c>
      <c s="2" r="B1" t="s">
        <v>1</v>
      </c>
    </row>
    <row r="2" spans="1:3">
      <c s="2" r="B2" t="s">
        <v>2</v>
      </c>
      <c s="2" r="C2" t="s">
        <v>68</v>
      </c>
    </row>
    <row r="3" spans="1:3">
      <c s="4" r="A3" t="s">
        <v>169</v>
      </c>
    </row>
    <row r="4" spans="1:3">
      <c s="4" r="A4" t="s">
        <v>170</v>
      </c>
      <c s="4" r="B4" t="s">
        <v>171</v>
      </c>
      <c s="4" r="C4" t="s">
        <v>172</v>
      </c>
    </row>
    <row r="5" spans="1:3">
      <c s="4" r="A5" t="s">
        <v>173</v>
      </c>
    </row>
    <row r="6" spans="1:3">
      <c s="4" r="A6" t="s">
        <v>170</v>
      </c>
      <c s="4" r="B6" t="s">
        <v>174</v>
      </c>
      <c s="4" r="C6" t="s">
        <v>17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76</v>
      </c>
      <c s="2" r="B1" t="s">
        <v>2</v>
      </c>
      <c s="2" r="C1" t="s">
        <v>28</v>
      </c>
    </row>
    <row r="2" spans="1:3">
      <c s="3" r="A2" t="s">
        <v>177</v>
      </c>
    </row>
    <row r="3" spans="1:3">
      <c s="4" r="A3" t="s">
        <v>178</v>
      </c>
      <c s="7" r="B3" t="n">
        <v>639</v>
      </c>
      <c s="7" r="C3" t="n">
        <v>232</v>
      </c>
    </row>
    <row r="4" spans="1:3">
      <c s="4" r="A4" t="s">
        <v>179</v>
      </c>
      <c s="6" r="B4" t="n">
        <v>267</v>
      </c>
      <c s="6" r="C4" t="n">
        <v>630</v>
      </c>
    </row>
    <row r="5" spans="1:3">
      <c s="4" r="A5" t="s">
        <v>180</v>
      </c>
      <c s="7" r="B5" t="n">
        <v>906</v>
      </c>
      <c s="7" r="C5" t="n">
        <v>86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81</v>
      </c>
      <c s="2" r="B1" t="s">
        <v>2</v>
      </c>
      <c s="2" r="C1" t="s">
        <v>28</v>
      </c>
    </row>
    <row r="2" spans="1:3">
      <c s="3" r="A2" t="s">
        <v>182</v>
      </c>
    </row>
    <row r="3" spans="1:3">
      <c s="4" r="A3" t="s">
        <v>183</v>
      </c>
      <c s="10" r="B3" t="n">
        <v>7.1</v>
      </c>
      <c s="10" r="C3" t="n">
        <v>6.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4</v>
      </c>
      <c s="2" r="B1" t="s">
        <v>1</v>
      </c>
    </row>
    <row r="2" spans="1:3">
      <c s="2" r="B2" t="s">
        <v>2</v>
      </c>
      <c s="2" r="C2" t="s">
        <v>68</v>
      </c>
    </row>
    <row r="3" spans="1:3">
      <c s="4" r="A3" t="s">
        <v>185</v>
      </c>
      <c s="7" r="B3" t="n">
        <v>300</v>
      </c>
      <c s="7" r="C3" t="n">
        <v>190</v>
      </c>
    </row>
    <row r="4" spans="1:3">
      <c s="4" r="A4" t="s">
        <v>74</v>
      </c>
    </row>
    <row r="5" spans="1:3">
      <c s="4" r="A5" t="s">
        <v>185</v>
      </c>
      <c s="6" r="B5" t="n">
        <v>10</v>
      </c>
      <c s="6" r="C5" t="n">
        <v>4</v>
      </c>
    </row>
    <row r="6" spans="1:3">
      <c s="4" r="A6" t="s">
        <v>78</v>
      </c>
    </row>
    <row r="7" spans="1:3">
      <c s="4" r="A7" t="s">
        <v>185</v>
      </c>
      <c s="6" r="B7" t="n">
        <v>83</v>
      </c>
      <c s="6" r="C7" t="n">
        <v>47</v>
      </c>
    </row>
    <row r="8" spans="1:3">
      <c s="4" r="A8" t="s">
        <v>79</v>
      </c>
    </row>
    <row r="9" spans="1:3">
      <c s="4" r="A9" t="s">
        <v>185</v>
      </c>
      <c s="7" r="B9" t="n">
        <v>207</v>
      </c>
      <c s="7" r="C9" t="n">
        <v>13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37"/>
  </cols>
  <sheetData>
    <row r="1" spans="1:2">
      <c s="1" r="A1" t="s">
        <v>186</v>
      </c>
      <c s="2" r="B1" t="s">
        <v>1</v>
      </c>
    </row>
    <row r="2" spans="1:2">
      <c s="2" r="B2" t="s">
        <v>187</v>
      </c>
    </row>
    <row r="3" spans="1:2">
      <c s="3" r="A3" t="s">
        <v>188</v>
      </c>
    </row>
    <row r="4" spans="1:2">
      <c s="4" r="A4" t="s">
        <v>189</v>
      </c>
      <c s="6" r="B4" t="n">
        <v>3133000</v>
      </c>
    </row>
    <row r="5" spans="1:2">
      <c s="4" r="A5" t="s">
        <v>190</v>
      </c>
      <c s="9" r="B5" t="n">
        <v>5.51</v>
      </c>
    </row>
    <row r="6" spans="1:2">
      <c s="4" r="A6" t="s">
        <v>191</v>
      </c>
      <c s="4" r="B6" t="s">
        <v>192</v>
      </c>
    </row>
    <row r="7" spans="1:2">
      <c s="4" r="A7" t="s">
        <v>193</v>
      </c>
      <c s="7" r="B7" t="n">
        <v>120000</v>
      </c>
    </row>
    <row r="8" spans="1:2">
      <c s="4" r="A8" t="s">
        <v>194</v>
      </c>
      <c s="6" r="B8" t="n">
        <v>1580000</v>
      </c>
    </row>
    <row r="9" spans="1:2">
      <c s="4" r="A9" t="s">
        <v>195</v>
      </c>
      <c s="9" r="B9" t="n">
        <v>8.369999999999999</v>
      </c>
    </row>
    <row r="10" spans="1:2">
      <c s="4" r="A10" t="s">
        <v>196</v>
      </c>
      <c s="4" r="B10" t="s">
        <v>197</v>
      </c>
    </row>
    <row r="11" spans="1:2">
      <c s="4" r="A11" t="s">
        <v>198</v>
      </c>
      <c s="7" r="B11" t="n">
        <v>6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s="1" r="A1" t="s">
        <v>199</v>
      </c>
      <c s="2" r="B1" t="s">
        <v>1</v>
      </c>
    </row>
    <row r="2" spans="1:2">
      <c s="2" r="B2" t="s">
        <v>200</v>
      </c>
    </row>
    <row r="3" spans="1:2">
      <c s="4" r="A3" t="s">
        <v>201</v>
      </c>
    </row>
    <row r="4" spans="1:2">
      <c s="4" r="A4" t="s">
        <v>202</v>
      </c>
      <c s="7" r="B4" t="n">
        <v>2100000</v>
      </c>
    </row>
    <row r="5" spans="1:2">
      <c s="4" r="A5" t="s">
        <v>203</v>
      </c>
      <c s="4" r="B5" t="s">
        <v>204</v>
      </c>
    </row>
    <row r="6" spans="1:2">
      <c s="4" r="A6" t="s">
        <v>205</v>
      </c>
    </row>
    <row r="7" spans="1:2">
      <c s="4" r="A7" t="s">
        <v>202</v>
      </c>
      <c s="7" r="B7" t="n">
        <v>36000</v>
      </c>
    </row>
    <row r="8" spans="1:2">
      <c s="4" r="A8" t="s">
        <v>203</v>
      </c>
      <c s="4" r="B8"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07</v>
      </c>
      <c s="2" r="B1" t="s">
        <v>200</v>
      </c>
    </row>
    <row r="2" spans="1:2">
      <c s="3" r="A2" t="s">
        <v>208</v>
      </c>
    </row>
    <row r="3" spans="1:2">
      <c s="4" r="A3" t="s">
        <v>209</v>
      </c>
      <c s="7" r="B3" t="n">
        <v>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 customWidth="1" max="5" min="5" width="80"/>
  </cols>
  <sheetData>
    <row r="1" spans="1:5">
      <c s="1" r="A1" t="s">
        <v>210</v>
      </c>
      <c s="2" r="B1" t="s">
        <v>211</v>
      </c>
      <c s="2" r="C1" t="s">
        <v>1</v>
      </c>
      <c s="2" r="E1" t="s">
        <v>212</v>
      </c>
    </row>
    <row r="2" spans="1:5">
      <c s="2" r="B2" t="s">
        <v>213</v>
      </c>
      <c s="2" r="C2" t="s">
        <v>2</v>
      </c>
      <c s="2" r="D2" t="s">
        <v>68</v>
      </c>
      <c s="2" r="E2" t="s">
        <v>28</v>
      </c>
    </row>
    <row r="3" spans="1:5">
      <c s="3" r="A3" t="s">
        <v>214</v>
      </c>
    </row>
    <row r="4" spans="1:5">
      <c s="4" r="A4" t="s">
        <v>215</v>
      </c>
      <c s="6" r="C4" t="n">
        <v>4100000</v>
      </c>
      <c s="6" r="E4" t="n">
        <v>1500000</v>
      </c>
    </row>
    <row r="5" spans="1:5">
      <c s="4" r="A5" t="s">
        <v>216</v>
      </c>
      <c s="7" r="C5" t="n">
        <v>6900000</v>
      </c>
      <c s="7" r="D5" t="n">
        <v>1000000</v>
      </c>
      <c s="7" r="E5" t="n">
        <v>3300000</v>
      </c>
    </row>
    <row r="6" spans="1:5">
      <c s="4" r="A6" t="s">
        <v>217</v>
      </c>
      <c s="7" r="C6" t="n">
        <v>650000</v>
      </c>
    </row>
    <row r="7" spans="1:5">
      <c s="4" r="A7" t="s">
        <v>218</v>
      </c>
      <c s="4" r="B7" t="s">
        <v>219</v>
      </c>
      <c s="4" r="C7" t="s">
        <v>220</v>
      </c>
      <c s="4" r="D7" t="s">
        <v>221</v>
      </c>
      <c s="4" r="E7" t="s">
        <v>22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8</v>
      </c>
    </row>
    <row r="2" spans="1:3">
      <c s="3" r="A2" t="s">
        <v>29</v>
      </c>
    </row>
    <row r="3" spans="1:3">
      <c s="4" r="A3" t="s">
        <v>58</v>
      </c>
      <c s="7" r="B3" t="n">
        <v>38</v>
      </c>
      <c s="7" r="C3" t="n">
        <v>38</v>
      </c>
    </row>
    <row r="4" spans="1:3">
      <c s="3" r="A4" t="s">
        <v>59</v>
      </c>
    </row>
    <row r="5" spans="1:3">
      <c s="4" r="A5" t="s">
        <v>60</v>
      </c>
      <c s="8" r="B5" t="n">
        <v>0.001</v>
      </c>
      <c s="8" r="C5" t="n">
        <v>0.001</v>
      </c>
    </row>
    <row r="6" spans="1:3">
      <c s="4" r="A6" t="s">
        <v>61</v>
      </c>
      <c s="6" r="B6" t="n">
        <v>25000</v>
      </c>
      <c s="6" r="C6" t="n">
        <v>25000</v>
      </c>
    </row>
    <row r="7" spans="1:3">
      <c s="4" r="A7" t="s">
        <v>62</v>
      </c>
      <c s="6" r="B7" t="n">
        <v>0</v>
      </c>
      <c s="6" r="C7" t="n">
        <v>0</v>
      </c>
    </row>
    <row r="8" spans="1:3">
      <c s="4" r="A8" t="s">
        <v>63</v>
      </c>
      <c s="8" r="B8" t="n">
        <v>0.001</v>
      </c>
      <c s="8" r="C8" t="n">
        <v>0.001</v>
      </c>
    </row>
    <row r="9" spans="1:3">
      <c s="4" r="A9" t="s">
        <v>64</v>
      </c>
      <c s="6" r="B9" t="n">
        <v>100000</v>
      </c>
      <c s="6" r="C9" t="n">
        <v>100000</v>
      </c>
    </row>
    <row r="10" spans="1:3">
      <c s="4" r="A10" t="s">
        <v>65</v>
      </c>
      <c s="6" r="B10" t="n">
        <v>51494</v>
      </c>
      <c s="6" r="C10" t="n">
        <v>47423</v>
      </c>
    </row>
    <row r="11" spans="1:3">
      <c s="4" r="A11" t="s">
        <v>66</v>
      </c>
      <c s="6" r="B11" t="n">
        <v>51494</v>
      </c>
      <c s="6" r="C11" t="n">
        <v>474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3155</v>
      </c>
      <c s="7" r="C4" t="n">
        <v>741</v>
      </c>
    </row>
    <row r="5" spans="1:3">
      <c s="4" r="A5" t="s">
        <v>71</v>
      </c>
      <c s="6" r="B5" t="n">
        <v>542</v>
      </c>
      <c s="6" r="C5" t="n">
        <v>144</v>
      </c>
    </row>
    <row r="6" spans="1:3">
      <c s="4" r="A6" t="s">
        <v>72</v>
      </c>
      <c s="6" r="B6" t="n">
        <v>4</v>
      </c>
      <c s="6" r="C6" t="n">
        <v>16</v>
      </c>
    </row>
    <row r="7" spans="1:3">
      <c s="4" r="A7" t="s">
        <v>73</v>
      </c>
      <c s="6" r="B7" t="n">
        <v>3701</v>
      </c>
      <c s="6" r="C7" t="n">
        <v>901</v>
      </c>
    </row>
    <row r="8" spans="1:3">
      <c s="4" r="A8" t="s">
        <v>74</v>
      </c>
      <c s="6" r="B8" t="n">
        <v>2588</v>
      </c>
      <c s="6" r="C8" t="n">
        <v>1037</v>
      </c>
    </row>
    <row r="9" spans="1:3">
      <c s="4" r="A9" t="s">
        <v>75</v>
      </c>
      <c s="6" r="B9" t="n">
        <v>1</v>
      </c>
      <c s="6" r="C9" t="n">
        <v>7</v>
      </c>
    </row>
    <row r="10" spans="1:3">
      <c s="4" r="A10" t="s">
        <v>76</v>
      </c>
      <c s="6" r="B10" t="n">
        <v>2589</v>
      </c>
      <c s="6" r="C10" t="n">
        <v>1044</v>
      </c>
    </row>
    <row r="11" spans="1:3">
      <c s="4" r="A11" t="s">
        <v>77</v>
      </c>
      <c s="6" r="B11" t="n">
        <v>1112</v>
      </c>
      <c s="6" r="C11" t="n">
        <v>-143</v>
      </c>
    </row>
    <row r="12" spans="1:3">
      <c s="4" r="A12" t="s">
        <v>78</v>
      </c>
      <c s="6" r="B12" t="n">
        <v>2597</v>
      </c>
      <c s="6" r="C12" t="n">
        <v>1898</v>
      </c>
    </row>
    <row r="13" spans="1:3">
      <c s="4" r="A13" t="s">
        <v>79</v>
      </c>
      <c s="6" r="B13" t="n">
        <v>2068</v>
      </c>
      <c s="6" r="C13" t="n">
        <v>1921</v>
      </c>
    </row>
    <row r="14" spans="1:3">
      <c s="4" r="A14" t="s">
        <v>80</v>
      </c>
      <c s="6" r="B14" t="n">
        <v>4665</v>
      </c>
      <c s="6" r="C14" t="n">
        <v>3819</v>
      </c>
    </row>
    <row r="15" spans="1:3">
      <c s="4" r="A15" t="s">
        <v>81</v>
      </c>
      <c s="6" r="B15" t="n">
        <v>-3553</v>
      </c>
      <c s="6" r="C15" t="n">
        <v>-3962</v>
      </c>
    </row>
    <row r="16" spans="1:3">
      <c s="4" r="A16" t="s">
        <v>82</v>
      </c>
      <c s="6" r="B16" t="n">
        <v>-3</v>
      </c>
      <c s="6" r="C16" t="n">
        <v>0</v>
      </c>
    </row>
    <row r="17" spans="1:3">
      <c s="4" r="A17" t="s">
        <v>83</v>
      </c>
      <c s="7" r="B17" t="n">
        <v>-3556</v>
      </c>
      <c s="7" r="C17" t="n">
        <v>-3962</v>
      </c>
    </row>
    <row r="18" spans="1:3">
      <c s="4" r="A18" t="s">
        <v>84</v>
      </c>
      <c s="9" r="B18" t="n">
        <v>-0.07000000000000001</v>
      </c>
      <c s="9" r="C18" t="n">
        <v>-0.09</v>
      </c>
    </row>
    <row r="19" spans="1:3">
      <c s="4" r="A19" t="s">
        <v>85</v>
      </c>
      <c s="6" r="B19" t="n">
        <v>47566</v>
      </c>
      <c s="6" r="C19" t="n">
        <v>449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8</v>
      </c>
    </row>
    <row r="3" spans="1:3">
      <c s="3" r="A3" t="s">
        <v>87</v>
      </c>
    </row>
    <row r="4" spans="1:3">
      <c s="4" r="A4" t="s">
        <v>83</v>
      </c>
      <c s="7" r="B4" t="n">
        <v>-3556</v>
      </c>
      <c s="7" r="C4" t="n">
        <v>-3962</v>
      </c>
    </row>
    <row r="5" spans="1:3">
      <c s="3" r="A5" t="s">
        <v>88</v>
      </c>
    </row>
    <row r="6" spans="1:3">
      <c s="4" r="A6" t="s">
        <v>89</v>
      </c>
      <c s="6" r="B6" t="n">
        <v>187</v>
      </c>
      <c s="6" r="C6" t="n">
        <v>83</v>
      </c>
    </row>
    <row r="7" spans="1:3">
      <c s="4" r="A7" t="s">
        <v>90</v>
      </c>
      <c s="6" r="B7" t="n">
        <v>32</v>
      </c>
      <c s="6" r="C7" t="n">
        <v>32</v>
      </c>
    </row>
    <row r="8" spans="1:3">
      <c s="4" r="A8" t="s">
        <v>91</v>
      </c>
      <c s="6" r="B8" t="n">
        <v>300</v>
      </c>
      <c s="6" r="C8" t="n">
        <v>190</v>
      </c>
    </row>
    <row r="9" spans="1:3">
      <c s="4" r="A9" t="s">
        <v>92</v>
      </c>
      <c s="6" r="B9" t="n">
        <v>122</v>
      </c>
      <c s="6" r="C9" t="n">
        <v>139</v>
      </c>
    </row>
    <row r="10" spans="1:3">
      <c s="4" r="A10" t="s">
        <v>93</v>
      </c>
      <c s="6" r="B10" t="n">
        <v>1</v>
      </c>
      <c s="6" r="C10" t="n">
        <v>-15</v>
      </c>
    </row>
    <row r="11" spans="1:3">
      <c s="3" r="A11" t="s">
        <v>94</v>
      </c>
    </row>
    <row r="12" spans="1:3">
      <c s="4" r="A12" t="s">
        <v>95</v>
      </c>
      <c s="6" r="B12" t="n">
        <v>691</v>
      </c>
      <c s="6" r="C12" t="n">
        <v>191</v>
      </c>
    </row>
    <row r="13" spans="1:3">
      <c s="4" r="A13" t="s">
        <v>32</v>
      </c>
      <c s="6" r="B13" t="n">
        <v>-166</v>
      </c>
      <c s="6" r="C13" t="n">
        <v>-455</v>
      </c>
    </row>
    <row r="14" spans="1:3">
      <c s="4" r="A14" t="s">
        <v>96</v>
      </c>
      <c s="6" r="B14" t="n">
        <v>48</v>
      </c>
      <c s="6" r="C14" t="n">
        <v>-46</v>
      </c>
    </row>
    <row r="15" spans="1:3">
      <c s="4" r="A15" t="s">
        <v>41</v>
      </c>
      <c s="6" r="B15" t="n">
        <v>141</v>
      </c>
      <c s="6" r="C15" t="n">
        <v>381</v>
      </c>
    </row>
    <row r="16" spans="1:3">
      <c s="4" r="A16" t="s">
        <v>42</v>
      </c>
      <c s="6" r="B16" t="n">
        <v>383</v>
      </c>
      <c s="6" r="C16" t="n">
        <v>207</v>
      </c>
    </row>
    <row r="17" spans="1:3">
      <c s="4" r="A17" t="s">
        <v>43</v>
      </c>
      <c s="6" r="B17" t="n">
        <v>-1165</v>
      </c>
      <c s="6" r="C17" t="n">
        <v>8126</v>
      </c>
    </row>
    <row r="18" spans="1:3">
      <c s="4" r="A18" t="s">
        <v>97</v>
      </c>
      <c s="6" r="B18" t="n">
        <v>0</v>
      </c>
      <c s="6" r="C18" t="n">
        <v>179</v>
      </c>
    </row>
    <row r="19" spans="1:3">
      <c s="4" r="A19" t="s">
        <v>98</v>
      </c>
      <c s="6" r="B19" t="n">
        <v>-2982</v>
      </c>
      <c s="6" r="C19" t="n">
        <v>5050</v>
      </c>
    </row>
    <row r="20" spans="1:3">
      <c s="3" r="A20" t="s">
        <v>99</v>
      </c>
    </row>
    <row r="21" spans="1:3">
      <c s="4" r="A21" t="s">
        <v>100</v>
      </c>
      <c s="6" r="B21" t="n">
        <v>-82</v>
      </c>
      <c s="6" r="C21" t="n">
        <v>-69</v>
      </c>
    </row>
    <row r="22" spans="1:3">
      <c s="4" r="A22" t="s">
        <v>101</v>
      </c>
      <c s="6" r="B22" t="n">
        <v>-82</v>
      </c>
      <c s="6" r="C22" t="n">
        <v>-69</v>
      </c>
    </row>
    <row r="23" spans="1:3">
      <c s="3" r="A23" t="s">
        <v>102</v>
      </c>
    </row>
    <row r="24" spans="1:3">
      <c s="4" r="A24" t="s">
        <v>103</v>
      </c>
      <c s="6" r="B24" t="n">
        <v>6385</v>
      </c>
      <c s="6" r="C24" t="n">
        <v>3355</v>
      </c>
    </row>
    <row r="25" spans="1:3">
      <c s="4" r="A25" t="s">
        <v>104</v>
      </c>
      <c s="6" r="B25" t="n">
        <v>6385</v>
      </c>
      <c s="6" r="C25" t="n">
        <v>3355</v>
      </c>
    </row>
    <row r="26" spans="1:3">
      <c s="4" r="A26" t="s">
        <v>105</v>
      </c>
      <c s="6" r="B26" t="n">
        <v>3321</v>
      </c>
      <c s="6" r="C26" t="n">
        <v>8336</v>
      </c>
    </row>
    <row r="27" spans="1:3">
      <c s="4" r="A27" t="s">
        <v>106</v>
      </c>
      <c s="6" r="B27" t="n">
        <v>7888</v>
      </c>
      <c s="6" r="C27" t="n">
        <v>8349</v>
      </c>
    </row>
    <row r="28" spans="1:3">
      <c s="4" r="A28" t="s">
        <v>107</v>
      </c>
      <c s="6" r="B28" t="n">
        <v>11209</v>
      </c>
      <c s="6" r="C28" t="n">
        <v>16685</v>
      </c>
    </row>
    <row r="29" spans="1:3">
      <c s="3" r="A29" t="s">
        <v>108</v>
      </c>
    </row>
    <row r="30" spans="1:3">
      <c s="4" r="A30" t="s">
        <v>109</v>
      </c>
      <c s="7" r="B30" t="n">
        <v>154</v>
      </c>
      <c s="7" r="C30" t="n">
        <v>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ash</vt:lpstr>
      <vt:lpstr>MANAGEMENT'S STATEMENT - Note 1</vt:lpstr>
      <vt:lpstr>NET LOSS PER SHARE - Note 2</vt:lpstr>
      <vt:lpstr>CONCENTRATION OF SALES TO MAJOR</vt:lpstr>
      <vt:lpstr>INVENTORY - Note 4</vt:lpstr>
      <vt:lpstr>SHARE-BASED COMPENSATION - Note</vt:lpstr>
      <vt:lpstr>COMMITMENTS AND CONTINGENCIES -</vt:lpstr>
      <vt:lpstr>COMMON STOCK AND WARRANTS - Not</vt:lpstr>
      <vt:lpstr>RECENT ACCOUNTING PRONOUNCEMENT</vt:lpstr>
      <vt:lpstr>Summary of Significant Accounti</vt:lpstr>
      <vt:lpstr>Net Loss Per Share (Tables)</vt:lpstr>
      <vt:lpstr>Inventory (Tables)</vt:lpstr>
      <vt:lpstr>Share-Based Compensation (Table</vt:lpstr>
      <vt:lpstr>Net Loss Per Share (Details)</vt:lpstr>
      <vt:lpstr>Net Loss Per Share (Convertible</vt:lpstr>
      <vt:lpstr>Concentration of Sales to Maj20</vt:lpstr>
      <vt:lpstr>Inventory Components (Details)</vt:lpstr>
      <vt:lpstr>Inventory (Narrative) (Details)</vt:lpstr>
      <vt:lpstr>Share-Based Compensation (Sched</vt:lpstr>
      <vt:lpstr>Shared-Based Compensation (Opti</vt:lpstr>
      <vt:lpstr>Share-Based Compensation (Narra</vt:lpstr>
      <vt:lpstr>Commitments and Contingencies (</vt:lpstr>
      <vt:lpstr>Common Stock and Warrant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04:31Z</dcterms:created>
  <dcterms:modified xmlns:dcterms="http://purl.org/dc/terms/" xmlns:xsi="http://www.w3.org/2001/XMLSchema-instance" xsi:type="dcterms:W3CDTF">2016-04-27T16:04:31Z</dcterms:modified>
  <dc:title xmlns:dc="http://purl.org/dc/elements/1.1/">Untitled</dc:title>
  <dc:description xmlns:dc="http://purl.org/dc/elements/1.1/"/>
  <dc:subject xmlns:dc="http://purl.org/dc/elements/1.1/"/>
  <cp:keywords/>
  <cp:category/>
</cp:coreProperties>
</file>